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XTDOOR HOLDINGS, INC.</t>
        </is>
      </c>
    </row>
    <row r="8">
      <c r="A8" s="4" t="inlineStr">
        <is>
          <t>Entity Central Index Key</t>
        </is>
      </c>
      <c r="B8" s="4" t="inlineStr">
        <is>
          <t>00018460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ummary Compensation Table Total for PEO ($) (1)(2) Compensation Actually Paid for PEO ($) (1)(3) Average Summary Compensation Table Total for Non-PEO NEOs ($) (1)(2) Average Compensation Actually Paid for Non-PEO NEOs ($) (1)(4) Value of Initial Fixed $100 Investment Based On: Net Income ($) (7) Company-Selected Measure: Revenue ($) (8) Total Shareholder Return ($) (5) Peer Group Total Shareholder Return ($) (6) 2023 2,935,566 3,383,305 2,137,004 2,179,224 15 75 (147,765,000) 218,309,000 2022 8,345,638 (25,774,942) 1,807,149 (2,667,549) 16 50 (137,916,000) 212,765,000 2021 20,110,434 72,326,440 2,047,492 5,423,173 61 91 (95,325,000) 192,197,000</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t>
        </is>
      </c>
      <c r="B6" s="4" t="inlineStr">
        <is>
          <t>Sarah Friar served as our PEO for the entirety of 2021, 2022, and 2023. Our Non-PEO NEOs for the applicable years were as follows: • 2021: Michael Doyle and John Orta • 2022: Michael Doyle, John Orta and Heidi Andersen • 2023: Michael Doyle, Matthew Anderson, Heidi Andersen and John Orta</t>
        </is>
      </c>
      <c r="C6" s="4" t="inlineStr">
        <is>
          <t xml:space="preserve"> </t>
        </is>
      </c>
      <c r="D6" s="4" t="inlineStr">
        <is>
          <t xml:space="preserve"> </t>
        </is>
      </c>
    </row>
    <row r="7">
      <c r="A7" s="4" t="inlineStr">
        <is>
          <t>Peer Group Issuers, Footnote</t>
        </is>
      </c>
      <c r="B7" s="4" t="inlineStr">
        <is>
          <t>The TSR Peer Group consists of the Dow Jones Internet Composite Index, an independently prepared index composed of the 40 largest U.S. companies in the internet industry, which we also utilize in the stock performance graph required by Item 201(e) of Regulation S-K included in our Annual Report for the year ended December 31, 2023. The comparison assumes $100 was invested in our Class A common stock on November 8, 2021, through the end of the year listed in our of our Class A common stock and in the Dow Jones Internet Composite Index (same period as used in footnote 5). Historic stock price performance is not necessarily indicative of future stock price performance.</t>
        </is>
      </c>
      <c r="C7" s="4" t="inlineStr">
        <is>
          <t xml:space="preserve"> </t>
        </is>
      </c>
      <c r="D7" s="4" t="inlineStr">
        <is>
          <t xml:space="preserve"> </t>
        </is>
      </c>
    </row>
    <row r="8">
      <c r="A8" s="4" t="inlineStr">
        <is>
          <t>PEO Total Compensation Amount</t>
        </is>
      </c>
      <c r="B8" s="5" t="n">
        <v>2935566</v>
      </c>
      <c r="C8" s="5" t="n">
        <v>8345638</v>
      </c>
      <c r="D8" s="5" t="n">
        <v>20110434</v>
      </c>
    </row>
    <row r="9">
      <c r="A9" s="4" t="inlineStr">
        <is>
          <t>PEO Actually Paid Compensation Amount</t>
        </is>
      </c>
      <c r="B9" s="5" t="n">
        <v>3383305</v>
      </c>
      <c r="C9" s="6" t="n">
        <v>25774942</v>
      </c>
      <c r="D9" s="6" t="n">
        <v>72326440</v>
      </c>
    </row>
    <row r="10">
      <c r="A10" s="4" t="inlineStr">
        <is>
          <t>Adjustment To PEO Compensation, Footnote</t>
        </is>
      </c>
      <c r="B10" s="4" t="inlineStr">
        <is>
          <t>Amounts reported in this column represent the compensation actually paid to the PEO, based on her total compensation reported in the Summary Compensation Table for the indicated fiscal years and adjusted as shown in the table below: PEO 2023 ($) Summary Compensation Table - Total Compensation (a) 2,935,566 – Grant Date Fair Value of Stock Awards and Option Awards Granted in Fiscal Year (b) 2,460,765 + Fair Value at Fiscal Year End of Outstanding and Unvested Stock Awards and Options Awards Granted in Fiscal Year (c) 2,119,419 + Change in Fair Value of Outstanding and Unvested Stock Awards and Option Awards Granted in Prior Fiscal Years (d) (113,421) + Fair Value at Vesting of Stock Awards and Option Awards Granted in Fiscal Year That Vested During Fiscal Year (e) — + Change in Fair Value as of Vesting Date of Stock Awards and Option Awards Granted in Prior Fiscal Years For Which Applicable Vesting Conditions Were Satisfied During Fiscal Year (f) 902,506 – Fair Value as of Prior Fiscal Year End of Stock Awards and Option Awards Granted in Prior Fiscal Years That Failed to Meet Applicable Vesting Conditions During Fiscal Year (g) — = Compensation Actually Paid 3,383,305 a. Represents Total Compensation as reported in the Summary Compensation Table for the indicated fiscal year. b. Represents the aggregate grant date fair value of the stock awards and option awards granted to the PEO during the indicated fiscal year, computed in accordance with FASB ASC 718. c. Represents the aggregate fair value as of the indicated fiscal year-end of the PEO's outstanding and unvested stock awards and option awards granted during such fiscal year, computed in accordance with FASB ASC 718. d. Represents the aggregate change in fair value during the indicated fiscal year of the outstanding and unvested stock awards and option awards held by the PEO as of the last day of the indicated fiscal year, computed in accordance with FASB ASC 718. e. Represents the aggregate fair value at vesting of the stock awards and option awards that were granted to the PEO and vested during the indicated fiscal year, computed in accordance with FASB ASC 718. f. Represents the aggregate change in fair value, measured from the prior fiscal year-end to the vesting date, of each stock award and option award held by the PEO that was granted in a prior fiscal year and which vested during the indicated fiscal year, computed in accordance with FASB ASC 718. g. Represents the aggregate fair value as of the last day of the prior fiscal year of the PEO's stock awards and option awards that were granted in a prior fiscal year and which failed to meet the applicable vesting conditions in the indicated fiscal year, computed in accordance with FASB ASC 718.</t>
        </is>
      </c>
      <c r="C10" s="4" t="inlineStr">
        <is>
          <t xml:space="preserve"> </t>
        </is>
      </c>
      <c r="D10" s="4" t="inlineStr">
        <is>
          <t xml:space="preserve"> </t>
        </is>
      </c>
    </row>
    <row r="11">
      <c r="A11" s="4" t="inlineStr">
        <is>
          <t>Non-PEO NEO Average Total Compensation Amount</t>
        </is>
      </c>
      <c r="B11" s="5" t="n">
        <v>2137004</v>
      </c>
      <c r="C11" s="6" t="n">
        <v>1807149</v>
      </c>
      <c r="D11" s="6" t="n">
        <v>2047492</v>
      </c>
    </row>
    <row r="12">
      <c r="A12" s="4" t="inlineStr">
        <is>
          <t>Non-PEO NEO Average Compensation Actually Paid Amount</t>
        </is>
      </c>
      <c r="B12" s="5" t="n">
        <v>2179224</v>
      </c>
      <c r="C12" s="6" t="n">
        <v>2667549</v>
      </c>
      <c r="D12" s="6" t="n">
        <v>5423173</v>
      </c>
    </row>
    <row r="13">
      <c r="A13" s="4" t="inlineStr">
        <is>
          <t>Adjustment to Non-PEO NEO Compensation Footnote</t>
        </is>
      </c>
      <c r="B13" s="4" t="inlineStr">
        <is>
          <t>Amounts reported in this column represent the compensation actually paid to the Non-PEO NEOs in the indicated fiscal year, based on the average total compensation for such Non-PEO NEOs reported in the Summary Compensation Table for the indicated fiscal years and adjusted as shown in the table below: NEO Average 2023 ($) Summary Compensation Table - Average Total Compensation (a) 2,137,004 – Grant Date Fair Value of Stock Awards and Option Awards Granted in Fiscal Year (b) 1,579,217 + Fair Value at Fiscal Year End of Outstanding and Unvested Stock Awards and Options Awards Granted in Fiscal Year (c) 1,580,354 + Change in Fair Value of Outstanding and Unvested Stock Awards and Option Awards Granted in Prior Fiscal Years (d) (17,249) + Fair Value at Vesting of Stock Awards and Option Awards Granted in Fiscal Year That Vested During Fiscal Year (e) 25,616 + Change in Fair Value as of Vesting Date of Stock Awards and Option Awards Granted in Prior Fiscal Years For Which Applicable Vesting Conditions Were Satisfied During Fiscal Year (f) 102,317 – Fair Value as of Prior Fiscal Year End of Stock Awards and Option Awards Granted in Prior Fiscal Years That Failed to Meet Applicable Vesting Conditions During Fiscal Year (g) 69,601 = Compensation Actually Paid 2,179,224 a. Please see footnote 1 for the Non-PEO NEOs included in the average for each indicated fiscal year. b. Represents the average Total Compensation as reported in the Summary Compensation Table for the Non-PEO NEOs in the indicated fiscal year, computed in accordance with FASB ASC 718. c. Represents the average aggregate grant date fair value of the stock awards and option awards granted to the Non-PEO NEOs during the indicated fiscal year, computed in accordance with FASB ASC 718. d. Represents the average aggregate fair value as of the indicated fiscal year-end of the Non-PEO NEOs’ outstanding and unvested stock awards and option awards granted during such fiscal year, computed in accordance with FASB ASC 718. e. Represents the average aggregate change in fair value during the indicated fiscal year of the outstanding and unvested stock awards and option awards held by the Non-PEO NEOs as of the last day of the indicated fiscal year, computed in accordance with FASB ASC 718. f. Represents the average aggregate fair value at vesting of the stock awards and option awards that were granted to the Non-PEO NEOs and vested during the indicated fiscal year, computed in accordance with FASB ASC 718. g. Represents the average aggregate change in fair value, measured from the prior fiscal year-end to the vesting date, of each stock award and option award held by the Non-PEO NEOs that was granted in a prior fiscal year and which vested during the indicated fiscal year, computed in accordance with FASB ASC 718. h. Represents the average aggregate fair value as of the last day of the prior fiscal year of the Non-PEO NEOs’ stock awards and option awards that were granted in a prior fiscal year and which failed to meet the applicable vesting conditions in the indicated fiscal year, computed in accordance with FASB ASC 718.</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abular List, Table</t>
        </is>
      </c>
      <c r="B18" s="4" t="inlineStr">
        <is>
          <t>Financial Performance Measures 1 Revenue 2 Adjusted EBITDA 3 WAU</t>
        </is>
      </c>
      <c r="C18" s="4" t="inlineStr">
        <is>
          <t xml:space="preserve"> </t>
        </is>
      </c>
      <c r="D18" s="4" t="inlineStr">
        <is>
          <t xml:space="preserve"> </t>
        </is>
      </c>
    </row>
    <row r="19">
      <c r="A19" s="4" t="inlineStr">
        <is>
          <t>Total Shareholder Return Amount</t>
        </is>
      </c>
      <c r="B19" s="5" t="n">
        <v>15</v>
      </c>
      <c r="C19" s="6" t="n">
        <v>16</v>
      </c>
      <c r="D19" s="6" t="n">
        <v>61</v>
      </c>
    </row>
    <row r="20">
      <c r="A20" s="4" t="inlineStr">
        <is>
          <t>Peer Group Total Shareholder Return Amount</t>
        </is>
      </c>
      <c r="B20" s="6" t="n">
        <v>75</v>
      </c>
      <c r="C20" s="6" t="n">
        <v>50</v>
      </c>
      <c r="D20" s="6" t="n">
        <v>91</v>
      </c>
    </row>
    <row r="21">
      <c r="A21" s="4" t="inlineStr">
        <is>
          <t>Net Income (Loss)</t>
        </is>
      </c>
      <c r="B21" s="5" t="n">
        <v>147765000</v>
      </c>
      <c r="C21" s="5" t="n">
        <v>137916000</v>
      </c>
      <c r="D21" s="5" t="n">
        <v>95325000</v>
      </c>
    </row>
    <row r="22">
      <c r="A22" s="4" t="inlineStr">
        <is>
          <t>Company Selected Measure Amount</t>
        </is>
      </c>
      <c r="B22" s="6" t="n">
        <v>218309000</v>
      </c>
      <c r="C22" s="6" t="n">
        <v>212765000</v>
      </c>
      <c r="D22" s="6" t="n">
        <v>192197000</v>
      </c>
    </row>
    <row r="23">
      <c r="A23" s="4" t="inlineStr">
        <is>
          <t>PEO Name</t>
        </is>
      </c>
      <c r="B23" s="4" t="inlineStr">
        <is>
          <t>1.Sarah Friar</t>
        </is>
      </c>
      <c r="C23" s="4" t="inlineStr">
        <is>
          <t xml:space="preserve"> </t>
        </is>
      </c>
      <c r="D23" s="4" t="inlineStr">
        <is>
          <t xml:space="preserve"> </t>
        </is>
      </c>
    </row>
    <row r="24">
      <c r="A24" s="4" t="inlineStr">
        <is>
          <t>Additional 402(v) Disclosure</t>
        </is>
      </c>
      <c r="B24" s="4" t="inlineStr">
        <is>
          <t>As required by Section 953(a) of the Dodd-Frank Wall Street Reform and Consumer Protection Act and Item 402(v) of Regulation S-K, we are providing the following disclosure regarding executive compensation for our principal executive officer (“PEO”), and our other named executive officers (“Non-PEO NEOs”), and company performance for the fiscal years listed below. Our Compensation and People Development Committee did not consider the pay versus performance disclosure below in making its pay decisions for any of the years shown. For further information concerning our pay-for-performance philosophy and how we structure our executive compensation to drive and reward performance, refer to “Executive Compensation—Compensation Discussion and Analysis” (the "CD&amp;A"). The amounts shown for “Compensation Actually Paid” have been calculated in accordance with Item 402(v) of Regulation S-K and do not reflect compensation actually earned, realized, or received by our named executive officers for any of the periods listed. These amounts reflect Summary Compensation Table total compensation with certain adjustments as described in the following table and footnotes. Amounts reported in these columns represent (i) the total compensation reported in the Summary Compensation Table for the applicable year for our PEO and (ii) the average of the total compensation reported in the Summary Compensation Table for the applicable year for our Non-PEO NEOs. There were no dividends or other earnings paid on stock awards or option awards in the covered fiscal years. There were no dividends or other earnings paid on stock awards or option awards in the covered fiscal years. Pursuant to rules of the SEC, the comparison assumes $100 was invested on November 8, 2021 in our common stock. Historic stock price performance is not necessarily indicative of future stock price performance. The dollar amounts represent the amount of net income (loss) reflected in our audited financial statements for the applicable fiscal year. We determined revenue to be the most important financial performance measure used to link company performance to Compensation Actually Paid to our PEO and Non-PEO NEOs because revenue is a key driver of our performance and stockholder value creation and, given our stage, our focus on growing our revenue. The dollar amounts represent the amount of revenue reflected in our audited financial statements for the applicable fiscal year . Compensation Actually Paid, as required under SEC rules, reflects adjusted values to unvested and vested equity awards during the years shown in the table based on year-end stock prices and various accounting valuation assumptions, but does not reflect actual amounts paid out for those awards. Compensation Actually Paid generally fluctuates due to stock price performance. We believe the “Compensation Actually Paid” in each of the years reported above and over the three-year cumulative period are reflective of the Compensation and People Development Committee’s emphasis on “pay-for-performance” as the “Compensation Actually Paid” fluctuated year-over-year, primarily due to the result of our stock performance and the introduction of RSUs to the annual equity award in 2023. Below are graphs showing the relationship of Compensation Actually Paid to our PEO and Non-PEO NEOs for 2021, 2022, and 2023 to (1) TSR of both our common stock and the Dow Jones Internet Composite Index, (2) our net loss, and (3) our revenue:</t>
        </is>
      </c>
      <c r="C24" s="4" t="inlineStr">
        <is>
          <t xml:space="preserve"> </t>
        </is>
      </c>
      <c r="D24" s="4" t="inlineStr">
        <is>
          <t xml:space="preserve"> </t>
        </is>
      </c>
    </row>
    <row r="25">
      <c r="A25" s="4" t="inlineStr">
        <is>
          <t>Measure:: 1</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Revenue</t>
        </is>
      </c>
      <c r="C27" s="4" t="inlineStr">
        <is>
          <t xml:space="preserve"> </t>
        </is>
      </c>
      <c r="D27" s="4" t="inlineStr">
        <is>
          <t xml:space="preserve"> </t>
        </is>
      </c>
    </row>
    <row r="28">
      <c r="A28" s="4" t="inlineStr">
        <is>
          <t>Measure:: 2</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Adjusted EBITDA</t>
        </is>
      </c>
      <c r="C30" s="4" t="inlineStr">
        <is>
          <t xml:space="preserve"> </t>
        </is>
      </c>
      <c r="D30" s="4" t="inlineStr">
        <is>
          <t xml:space="preserve"> </t>
        </is>
      </c>
    </row>
    <row r="31">
      <c r="A31" s="4" t="inlineStr">
        <is>
          <t>Measure:: 3</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WAU</t>
        </is>
      </c>
      <c r="C33" s="4" t="inlineStr">
        <is>
          <t xml:space="preserve"> </t>
        </is>
      </c>
      <c r="D33" s="4" t="inlineStr">
        <is>
          <t xml:space="preserve"> </t>
        </is>
      </c>
    </row>
    <row r="34">
      <c r="A34" s="4" t="inlineStr">
        <is>
          <t>PEO | Aggregate Grant Date Fair Value of Equity Award Amounts Reported in Summary Compensation Table</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5" t="n">
        <v>-2460765</v>
      </c>
      <c r="C36" s="4" t="inlineStr">
        <is>
          <t xml:space="preserve"> </t>
        </is>
      </c>
      <c r="D36" s="4" t="inlineStr">
        <is>
          <t xml:space="preserve"> </t>
        </is>
      </c>
    </row>
    <row r="37">
      <c r="A37" s="4" t="inlineStr">
        <is>
          <t>PEO | Year-end Fair Value of Equity Awards Granted in Covered Year that are Outstanding and Unvested</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2119419</v>
      </c>
      <c r="C39" s="4" t="inlineStr">
        <is>
          <t xml:space="preserve"> </t>
        </is>
      </c>
      <c r="D39" s="4" t="inlineStr">
        <is>
          <t xml:space="preserve"> </t>
        </is>
      </c>
    </row>
    <row r="40">
      <c r="A40" s="4" t="inlineStr">
        <is>
          <t>PEO | Year-over-Year Change in Fair Value of Equity Awards Granted in Prior Years That are Outstanding and Unvested</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113421</v>
      </c>
      <c r="C42" s="4" t="inlineStr">
        <is>
          <t xml:space="preserve"> </t>
        </is>
      </c>
      <c r="D42" s="4" t="inlineStr">
        <is>
          <t xml:space="preserve"> </t>
        </is>
      </c>
    </row>
    <row r="43">
      <c r="A43" s="4" t="inlineStr">
        <is>
          <t>PEO | Vesting Date Fair Value of Equity Awards Granted and Vested in Covered Yea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0</v>
      </c>
      <c r="C45" s="4" t="inlineStr">
        <is>
          <t xml:space="preserve"> </t>
        </is>
      </c>
      <c r="D45" s="4" t="inlineStr">
        <is>
          <t xml:space="preserve"> </t>
        </is>
      </c>
    </row>
    <row r="46">
      <c r="A46" s="4" t="inlineStr">
        <is>
          <t>PEO | Change in Fair Value as of Vesting Date of Prior Year Equity Awards Vested in Covered Yea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902506</v>
      </c>
      <c r="C48" s="4" t="inlineStr">
        <is>
          <t xml:space="preserve"> </t>
        </is>
      </c>
      <c r="D48" s="4" t="inlineStr">
        <is>
          <t xml:space="preserve"> </t>
        </is>
      </c>
    </row>
    <row r="49">
      <c r="A49" s="4" t="inlineStr">
        <is>
          <t>PEO | Prior Year End Fair Value of Equity Awards Granted in Any Prior Year that Fail to Meet Applicable Vesting Conditions During Covered Yea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0</v>
      </c>
      <c r="C51" s="4" t="inlineStr">
        <is>
          <t xml:space="preserve"> </t>
        </is>
      </c>
      <c r="D51" s="4" t="inlineStr">
        <is>
          <t xml:space="preserve"> </t>
        </is>
      </c>
    </row>
    <row r="52">
      <c r="A52" s="4" t="inlineStr">
        <is>
          <t>Non-PEO NEO | Aggregate Grant Date Fair Value of Equity Award Amounts Reported in Summary Compensation Table</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1579217</v>
      </c>
      <c r="C54" s="4" t="inlineStr">
        <is>
          <t xml:space="preserve"> </t>
        </is>
      </c>
      <c r="D54" s="4" t="inlineStr">
        <is>
          <t xml:space="preserve"> </t>
        </is>
      </c>
    </row>
    <row r="55">
      <c r="A55" s="4" t="inlineStr">
        <is>
          <t>Non-PEO NEO | Year-end Fair Value of Equity Awards Granted in Covered Year that are Outstanding and Unvested</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1580354</v>
      </c>
      <c r="C57" s="4" t="inlineStr">
        <is>
          <t xml:space="preserve"> </t>
        </is>
      </c>
      <c r="D57" s="4" t="inlineStr">
        <is>
          <t xml:space="preserve"> </t>
        </is>
      </c>
    </row>
    <row r="58">
      <c r="A58" s="4" t="inlineStr">
        <is>
          <t>Non-PEO NEO | Year-over-Year Change in Fair Value of Equity Awards Granted in Prior Years That are Outstanding and Unvested</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17249</v>
      </c>
      <c r="C60" s="4" t="inlineStr">
        <is>
          <t xml:space="preserve"> </t>
        </is>
      </c>
      <c r="D60" s="4" t="inlineStr">
        <is>
          <t xml:space="preserve"> </t>
        </is>
      </c>
    </row>
    <row r="61">
      <c r="A61" s="4" t="inlineStr">
        <is>
          <t>Non-PEO NEO | Vesting Date Fair Value of Equity Awards Granted and Vested in Covered Yea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25616</v>
      </c>
      <c r="C63" s="4" t="inlineStr">
        <is>
          <t xml:space="preserve"> </t>
        </is>
      </c>
      <c r="D63" s="4" t="inlineStr">
        <is>
          <t xml:space="preserve"> </t>
        </is>
      </c>
    </row>
    <row r="64">
      <c r="A64" s="4" t="inlineStr">
        <is>
          <t>Non-PEO NEO | Change in Fair Value as of Vesting Date of Prior Year Equity Awards Vested in Covered Yea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102317</v>
      </c>
      <c r="C66" s="4" t="inlineStr">
        <is>
          <t xml:space="preserve"> </t>
        </is>
      </c>
      <c r="D66" s="4" t="inlineStr">
        <is>
          <t xml:space="preserve"> </t>
        </is>
      </c>
    </row>
    <row r="67">
      <c r="A67" s="4" t="inlineStr">
        <is>
          <t>Non-PEO NEO | Prior Year End Fair Value of Equity Awards Granted in Any Prior Year that Fail to Meet Applicable Vesting Conditions During Covered Yea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5" t="n">
        <v>-69601</v>
      </c>
      <c r="C69" s="4" t="inlineStr">
        <is>
          <t xml:space="preserve"> </t>
        </is>
      </c>
      <c r="D6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17:31Z</dcterms:created>
  <dcterms:modified xmlns:dcterms="http://purl.org/dc/terms/" xmlns:xsi="http://www.w3.org/2001/XMLSchema-instance" xsi:type="dcterms:W3CDTF">2024-04-16T21:17:31Z</dcterms:modified>
</cp:coreProperties>
</file>